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Macquari" sheetId="2" state="visible" r:id="rId2"/>
    <sheet xmlns:r="http://schemas.openxmlformats.org/officeDocument/2006/relationships" name="Risk_Return Detail Data - (Mac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Document and Entity Information</t>
  </si>
  <si>
    <t>Jun. 28, 2019</t>
  </si>
  <si>
    <t>Risk/Return:</t>
  </si>
  <si>
    <t>Document Type</t>
  </si>
  <si>
    <t>497</t>
  </si>
  <si>
    <t>Document Period End Date</t>
  </si>
  <si>
    <t>Oct. 31,
		2018</t>
  </si>
  <si>
    <t>Registrant Name</t>
  </si>
  <si>
    <t>DELAWARE POOLED TRUST</t>
  </si>
  <si>
    <t>Central Index Key</t>
  </si>
  <si>
    <t>0000875352</t>
  </si>
  <si>
    <t>Amendment Flag</t>
  </si>
  <si>
    <t>false</t>
  </si>
  <si>
    <t>Document Creation Date</t>
  </si>
  <si>
    <t>Jun. 28,
		2019</t>
  </si>
  <si>
    <t>Document Effective Date</t>
  </si>
  <si>
    <t>Prospectus Date</t>
  </si>
  <si>
    <t>Feb. 28,
		2019</t>
  </si>
  <si>
    <t>Entity Inv Company Type</t>
  </si>
  <si>
    <t>N-1A</t>
  </si>
  <si>
    <t>FIXED INCOME ORIENTED | Macquarie Core Plus Bond Portfolio | DPT CLASS</t>
  </si>
  <si>
    <t>Trading Symbol</t>
  </si>
  <si>
    <t>DCPFX</t>
  </si>
  <si>
    <t>FIXED INCOME ORIENTED | Macquarie Core Plus Bond Portfolio</t>
  </si>
  <si>
    <t>DELAWARE POOLED ® Macquarie Core
Plus Bond Portfolio (the “Fund”) Supplement
to the current Statutory Prospectus (the “Prospectus”) and Statement
of Additional Information (the “SAI”) The Board of
Trustees (“Trustees” or “Board”) of Delaware Pooled Trust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Portfolio summaries
— Portfolio summary: Macquarie Core Plus Bond Portfolio — What are the Portfolio’s principal investment strategies?”: 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 The Manager will
determine how much of the Portfolio to allocate to each of the three sectors, based on its evaluation of economic and market conditions
and its assessment of the returns and potential for appreciation that can be achieved from investments in each of the three sectors.
The Manager will periodically reallocate the Portfolio’s assets, as deemed necessary. The relative proportion of the Portfolio’s
assets to be allocated among sectors is described below.
• US investment grade sector
The US investment grade sector of the Portfolio’s assets may also be invested in mortgage-backed securities (MBS) issued or guaranteed by the US government, its agencies, or instrumentalities or by government-sponsored corporations. Other MBS in which the Portfolio may invest are issued by certain private, nongovernment entities. Subject to the quality limitations, the Portfolio may also invest in securities that are backed by assets such as receivables on home equity and credit card loans, automobile, mobile home, recreational vehicle, and other loans, wholesale dealer floor plans, and leases.
Securities purchased by the Portfolio within this sector will be rated in one of the four highest rating categories or will be unrated securities that the Manager determines are of comparable quality.
• US high yield sector
The Portfolio will invest in both rated and unrated bonds. The rated bonds that the Portfolio may purchase in this sector will generally be rated lower than BBB- by S&amp;P, Baa3 by Moody’s, or similarly rated by another NRSRO.
• International sector
The Portfolio may invest in securities issued in any currency and may hold foreign currencies. Securities of issuers within a given country may be denominated in the currency of another country or in multinational currency units, such as the euro. The Portfolio may, from time to time, purchase or sell foreign currencies and/or engage in forward foreign currency transactions in order to expedite settlement of Portfolio transactions and to minimize currency value fluctuations. Currency considerations carry a special risk for the Portfolio to the extent that it allocates a significant portion of its assets to foreign securities.
The Portfolio will invest in both rated and unrated foreign securities. It may purchase securities of issuers in any foreign country, developed and underdeveloped. These investments may include direct obligations of issuers located in emerging markets countrie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Portfolio’s
total non-US dollar currency exposure will be limited, in aggregate, to no more than 10% of net assets, and the Portfolio’s
investments in emerging markets securities will be limited to no more than 15% of the Portfolio’s net assets. The Portfolio
may hold a substantial portion of its assets in cash or short-term fixed income obligations in unusual market conditions to meet
redemption requests, for temporary defensive purposes, and pending investment. The Portfolio may also use a wide range of derivatives
instruments, typically including options, futures contracts, options on futures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Portfolio
will not use derivatives for reasons inconsistent with it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 The following
information is added into the section of the Fund’s Prospectus entitled “Portfolio summaries — Portfolio summary:
Macquarie Core Plus Bond Portfolio — Who manages the Portfolio?”: Sub-advisors Macquarie Investment
Management Austria Kapitalanlage AG Macquarie Investment
Management Europe Limited Macquarie Investment
Management Global Limited The following
information is added at the end of the section of the Fund’s SAI entitled “Investment Manager and Other Service Providers
— Sub-Advisor”: The
Manager has also entered into Sub-Advisory Agreements on behalf of Macquarie Core Plus Bond Portfolio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 The Manager will
determine how much of the Portfolio to allocate to each of the three sectors, based on its evaluation of economic and market conditions
and its assessment of the returns and potential for appreciation that can be achieved from investments in each of the three sectors.
The Manager will periodically reallocate the Portfolio’s assets, as deemed necessary. The relative proportion of the Portfolio’s
assets to be allocated among sectors is described below.
• US investment grade sector
The US investment grade sector of the Portfolio’s assets may also be invested in mortgage-backed securities (MBS) issued or guaranteed by the US government, its agencies, or instrumentalities or by government-sponsored corporations. Other MBS in which the Portfolio may invest are issued by certain private, nongovernment entities. Subject to the quality limitations, the Portfolio may also invest in securities that are backed by assets such as receivables on home equity and credit card loans, automobile, mobile home, recreational vehicle, and other loans, wholesale dealer floor plans, and leases.
Securities purchased by the Portfolio within this sector will be rated in one of the four highest rating categories or will be unrated securities that the Manager determines are of comparable quality.
• US high yield sector
The Portfolio will invest in both rated and unrated bonds. The rated bonds that the Portfolio may purchase in this sector will generally be rated lower than BBB- by S&amp;P, Baa3 by Moody’s, or similarly rated by another NRSRO.
• International sector
The Portfolio may invest in securities issued in any currency and may hold foreign currencies. Securities of issuers within a given country may be denominated in the currency of another country or in multinational currency units, such as the euro. The Portfolio may, from time to time, purchase or sell foreign currencies and/or engage in forward foreign currency transactions in order to expedite settlement of Portfolio transactions and to minimize currency value fluctuations. Currency considerations carry a special risk for the Portfolio to the extent that it allocates a significant portion of its assets to foreign securities.
The Portfolio will invest in both rated and unrated foreign securities. It may purchase securities of issuers in any foreign country, developed and underdeveloped. These investments may include direct obligations of issuers located in emerging markets countrie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Portfolio’s
total non-US dollar currency exposure will be limited, in aggregate, to no more than 10% of net assets, and the Portfolio’s
investments in emerging markets securities will be limited to no more than 15% of the Portfolio’s net assets. The Portfolio
may hold a substantial portion of its assets in cash or short-term fixed income obligations in unusual market conditions to meet
redemption requests, for temporary defensive purposes, and pending investment. The Portfolio may also use a wide range of derivatives
instruments, typically including options, futures contracts, options on futures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Portfolio
will not use derivatives for reasons inconsistent with it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t>
  </si>
  <si>
    <t>Label</t>
  </si>
  <si>
    <t>Element</t>
  </si>
  <si>
    <t>Value</t>
  </si>
  <si>
    <t>rr_RiskReturnAbstract</t>
  </si>
  <si>
    <t>Supplement to Prospectus</t>
  </si>
  <si>
    <t>rr_SupplementToProspectusTextBlock</t>
  </si>
  <si>
    <t>Investment Strategy, Heading</t>
  </si>
  <si>
    <t>rr_StrategyHeading</t>
  </si>
  <si>
    <t>Investment Strategy, Narrative</t>
  </si>
  <si>
    <t>rr_StrategyNarrativeTextBlock</t>
  </si>
  <si>
    <t>Strategy Portfolio Concentration</t>
  </si>
  <si>
    <t>rr_StrategyPortfolioConcentration</t>
  </si>
  <si>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t>
  </si>
  <si>
    <t>dei_TradingSymbol</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27</v>
      </c>
      <c r="B1" s="1" t="s">
        <v>28</v>
      </c>
      <c r="C1" s="2" t="s">
        <v>29</v>
      </c>
    </row>
    <row r="2" spans="1:3">
      <c r="A2" s="4" t="s">
        <v>23</v>
      </c>
    </row>
    <row r="3" spans="1:3">
      <c r="A3" s="3" t="s">
        <v>2</v>
      </c>
      <c r="B3" s="4" t="s">
        <v>30</v>
      </c>
    </row>
    <row r="4" spans="1:3">
      <c r="A4" s="4" t="s">
        <v>31</v>
      </c>
      <c r="B4" s="4" t="s">
        <v>32</v>
      </c>
      <c r="C4" s="4" t="s">
        <v>24</v>
      </c>
    </row>
    <row r="5" spans="1:3">
      <c r="A5" s="4" t="s">
        <v>33</v>
      </c>
      <c r="B5" s="4" t="s">
        <v>34</v>
      </c>
      <c r="C5" s="4" t="s">
        <v>25</v>
      </c>
    </row>
    <row r="6" spans="1:3">
      <c r="A6" s="4" t="s">
        <v>35</v>
      </c>
      <c r="B6" s="4" t="s">
        <v>36</v>
      </c>
      <c r="C6" s="4" t="s">
        <v>26</v>
      </c>
    </row>
    <row r="7" spans="1:3">
      <c r="A7" s="4" t="s">
        <v>37</v>
      </c>
      <c r="B7" s="4" t="s">
        <v>38</v>
      </c>
      <c r="C7" s="4" t="s">
        <v>39</v>
      </c>
    </row>
    <row r="8" spans="1:3">
      <c r="A8" s="4" t="s">
        <v>20</v>
      </c>
    </row>
    <row r="9" spans="1:3">
      <c r="A9" s="3" t="s">
        <v>2</v>
      </c>
      <c r="B9" s="4" t="s">
        <v>30</v>
      </c>
    </row>
    <row r="10" spans="1:3">
      <c r="A10" s="4" t="s">
        <v>21</v>
      </c>
      <c r="B10" s="4" t="s">
        <v>40</v>
      </c>
      <c r="C10"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27</v>
      </c>
      <c r="B1" s="1" t="s">
        <v>28</v>
      </c>
      <c r="C1" s="2" t="s">
        <v>29</v>
      </c>
    </row>
    <row r="2" spans="1:3">
      <c r="A2" s="3" t="s">
        <v>2</v>
      </c>
      <c r="B2" s="4" t="s">
        <v>30</v>
      </c>
    </row>
    <row r="3" spans="1:3">
      <c r="A3" s="4" t="s">
        <v>3</v>
      </c>
      <c r="B3" s="4" t="s">
        <v>41</v>
      </c>
      <c r="C3" s="4" t="s">
        <v>4</v>
      </c>
    </row>
    <row r="4" spans="1:3">
      <c r="A4" s="4" t="s">
        <v>5</v>
      </c>
      <c r="B4" s="4" t="s">
        <v>42</v>
      </c>
      <c r="C4" s="4" t="s">
        <v>6</v>
      </c>
    </row>
    <row r="5" spans="1:3">
      <c r="A5" s="4" t="s">
        <v>7</v>
      </c>
      <c r="B5" s="4" t="s">
        <v>43</v>
      </c>
      <c r="C5" s="4" t="s">
        <v>8</v>
      </c>
    </row>
    <row r="6" spans="1:3">
      <c r="A6" s="4" t="s">
        <v>9</v>
      </c>
      <c r="B6" s="4" t="s">
        <v>44</v>
      </c>
      <c r="C6" s="4" t="s">
        <v>10</v>
      </c>
    </row>
    <row r="7" spans="1:3">
      <c r="A7" s="4" t="s">
        <v>18</v>
      </c>
      <c r="B7" s="4" t="s">
        <v>45</v>
      </c>
      <c r="C7" s="4" t="s">
        <v>19</v>
      </c>
    </row>
    <row r="8" spans="1:3">
      <c r="A8" s="4" t="s">
        <v>11</v>
      </c>
      <c r="B8" s="4" t="s">
        <v>46</v>
      </c>
      <c r="C8" s="4" t="s">
        <v>12</v>
      </c>
    </row>
    <row r="9" spans="1:3">
      <c r="A9" s="4" t="s">
        <v>13</v>
      </c>
      <c r="B9" s="4" t="s">
        <v>47</v>
      </c>
      <c r="C9" s="4" t="s">
        <v>14</v>
      </c>
    </row>
    <row r="10" spans="1:3">
      <c r="A10" s="4" t="s">
        <v>15</v>
      </c>
      <c r="B10" s="4" t="s">
        <v>48</v>
      </c>
      <c r="C10" s="4" t="s">
        <v>14</v>
      </c>
    </row>
    <row r="11" spans="1:3">
      <c r="A11" s="4" t="s">
        <v>16</v>
      </c>
      <c r="B11" s="4" t="s">
        <v>49</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50:39Z</dcterms:created>
  <dcterms:modified xmlns:dcterms="http://purl.org/dc/terms/" xmlns:xsi="http://www.w3.org/2001/XMLSchema-instance" xsi:type="dcterms:W3CDTF">2019-08-22T16:50:39Z</dcterms:modified>
</cp:coreProperties>
</file>